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Global Opportuniti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4">
  <si>
    <t>Label</t>
  </si>
  <si>
    <t>Element</t>
  </si>
  <si>
    <t>Value</t>
  </si>
  <si>
    <t>Prospectus:</t>
  </si>
  <si>
    <t>rr_ProspectusTable</t>
  </si>
  <si>
    <t>Document Type</t>
  </si>
  <si>
    <t>dei_DocumentType</t>
  </si>
  <si>
    <t>Other</t>
  </si>
  <si>
    <t>Document Period End Date</t>
  </si>
  <si>
    <t>dei_DocumentPeriodEndDate</t>
  </si>
  <si>
    <t>Mar. 2,
		2017</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6</t>
  </si>
  <si>
    <t>Mar. 02, 2017</t>
  </si>
  <si>
    <t xml:space="preserve">SUPPLEMENT TO THE PROSPECTUSES, At a meeting held February 28 - March 1, 2017, the Board of Trustees of the Fund approved the following changes effective April 1, 2017. I. Name Change - II. Principal Investment Strategy Changes -
Under normal circumstances, we invest:
at least 80% of the Fund's total assets in equity securities of small-capitalization companies;
in the securities of companies located in no fewer than three countries, which may include the U.S., and we may invest more than 25% of the Fund's total assets in any one country; and
up to 10% of the Fund's total assets in emerging market equity securities. We invest principally in equity securities of small-capitalization companies, which we define as companies with market capitalizations within the range of the S&amp;P Developed SmallCap Index at the time of purchase. The market capitalization range of the S&amp;P Developed SmallCap Index was approximately $6.76 million to $13.49 billion, as of January 31, 2017, and is expected to change frequently.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Furthermore, we may use futures, options or forward foreign currency contracts to manage risk or to enhance return. In selecting equity investments for the Fund, the portfolio managers attempt to identify companies that are well managed, have flexible balance sheets, sustainable cash flows and that are undervalued companies relative to an assessment of their intrinsic value. We believe the global small-capitalization markets are inefficient and that stocks are often inappropriately valued. Our process utilizes both fundamentally based, bottom-up techniques with top-down, industry and sector analysis to identify global opportunities.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 We reserve the right to hedge the portfolio's foreign currency exposure by purchasing or selling currency futures and foreign currency forward contracts. However, under normal circumstances, we will not engage in extensive foreign currency hedging. </t>
  </si>
  <si>
    <t>Supplement Text Block</t>
  </si>
  <si>
    <t>wfglobaloppfnd-20170302_SupplementTextBlock</t>
  </si>
  <si>
    <t>(Wells Fargo Global Opportunities Fund) | (Wells Fargo Global Opportunities Fund)</t>
  </si>
  <si>
    <t>Strategy Narrative [Text Block]</t>
  </si>
  <si>
    <t>rr_StrategyNarrativeTextBlock</t>
  </si>
  <si>
    <t xml:space="preserve">Under normal circumstances, we invest:
at least 80% of the Fund's total assets in equity securities of small-capitalization companies;
in the securities of companies located in no fewer than three countries, which may include the U.S., and we may invest more than 25% of the Fund's total assets in any one country; and
up to 10% of the Fund's total assets in emerging market equity securities. We invest principally in equity securities of small-capitalization companies, which we define as companies with market capitalizations within the range of the S&amp;P Developed SmallCap Index at the time of purchase. The market capitalization range of the S&amp;P Developed SmallCap Index was approximately $6.76 million to $13.49 billion, as of January 31, 2017, and is expected to change frequently.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Furthermore, we may use futures, options or forward foreign currency contracts to manage risk or to enhance return. In selecting equity investments for the Fund, the portfolio managers attempt to identify companies that are well managed, have flexible balance sheets, sustainable cash flows and that are undervalued companies relative to an assessment of their intrinsic value. We believe the global small-capitalization markets are inefficient and that stocks are often inappropriately valued. Our process utilizes both fundamentally based, bottom-up techniques with top-down, industry and sector analysis to identify global opportunities.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 We reserve the right to hedge the portfolio's foreign currency exposure by purchasing or selling currency futures and foreign currency forward contracts. However, under normal circumstances, we will not engage in extensive foreign currency hedging.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81400</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44"/>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2:13:59Z</dcterms:created>
  <dcterms:modified xmlns:dcterms="http://purl.org/dc/terms/" xmlns:xsi="http://www.w3.org/2001/XMLSchema-instance" xsi:type="dcterms:W3CDTF">2017-03-17T12:13:59Z</dcterms:modified>
</cp:coreProperties>
</file>